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Liquid" sheetId="2" r:id="rId2"/>
    <s:sheet name="Risk_Return Detail Data- UBS L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Jan. 28, 2016</t>
  </si>
  <si>
    <t>Prospectus:</t>
  </si>
  <si>
    <t>Document Type</t>
  </si>
  <si>
    <t>Document Period End Date</t>
  </si>
  <si>
    <t>Jan. 28,
		2016</t>
  </si>
  <si>
    <t>Registrant Name</t>
  </si>
  <si>
    <t>UBS MONEY SERIES</t>
  </si>
  <si>
    <t>Central Index Key</t>
  </si>
  <si>
    <t>Amendment Flag</t>
  </si>
  <si>
    <t>false</t>
  </si>
  <si>
    <t>Document Creation Date</t>
  </si>
  <si>
    <t>Document Effective Date</t>
  </si>
  <si>
    <t>Jan. 29,
		2016</t>
  </si>
  <si>
    <t>Prospectus Date</t>
  </si>
  <si>
    <t>Aug. 28,
		2015</t>
  </si>
  <si>
    <t>UBS Liquid Assets Fund</t>
  </si>
  <si>
    <t>Money Market Funds Prospectus and SAI Supplement UBS Money Series UBS Liquid Assets Fund Supplement to the Prospectus and Statement of Additional Information ("SAI") dated August 28, 2015 January 28, 2016 Dear Investor: The purpose of this supplement is to update the Prospectus and SAI in response to amendments (the "Amendments") to Rule 2a-7 under the Investment Company Act of 1940, as amended (the "1940 Act"), the primary rule governing money market funds, including UBS Liquid Assets Fund (the "Fund"). The changes are expected to become effective on or about April 15, 2016. As discussed in more detail below, the Prospectus and SAI are being updated to: (1) reflect that the Fund intends to qualify and operate as a "government money market fund," as defined in the Amendments, and (2) change the Fund's name to "UBS Liquid Assets Government Fund." Operation of the Fund as a government money market fund Under the Amendments, a government money market fund is defined as a money market fund that invests 99.5% or more of its total assets in cash, government securities, and/or repurchase agreements that are collateralized fully ( i.e. , collateralized by cash and/or government securities). A money market fund that meets this definition will be permitted to continue to utilize the amortized cost method to value its portfolio securities and to transact at a $1.00 share price once new regulations become effective in October 2016. In addition, a government money market fund is not required to be subject to liquidity fees on redemptions and/or redemption gates, although such fund's board may reserve the ability to do so after providing advance notice to its shareholders. So that the Fund may qualify as a government money market fund, the board of trustees for the Fund (the "Board") approved the adoption of a non-fundamental investment policy requiring the Fund to invest 99.5% or more of its total assets in cash, government securities, and/or repurchase agreements that are collateralized fully. The Board also determined to approve modifications to the Fund's principal investment strategies to reflect this new policy. In addition, the Board determined that the Fund: (i) will continue to use the amortized cost method of valuation to seek to maintain a $1.00 share price and (ii) will not be subject to a liquidity fee and/or a redemption gate on fund redemptions. Please note, however, that the Board reserved the ability to subject the Fund to a liquidity fee and/or redemption gate in the future, after providing prior notice to shareholders in conformance with the Amendments. Change of the Fund's name to UBS Liquid Assets Government Fund The Board also approved changing the Fund's name to UBS Liquid Assets Government Fund in an effort to ensure that the Fund is understood to be a government money market fund. In connection with this name change, and pursuant to Rule 35d-1 under the 1940 Act, the Board approved the adoption of a non- fundamental investment policy requiring the Fund to invest, under normal circumstances, at least 80% of its net assets (plus the amount of any borrowing for investment purposes) in government securities, including government securities subject to repurchase agreements. Changes to the Fund's Prospectus and SAI In connection with these approvals, effective on or around April 15, 2016, the relevant sections in the Prospectus and the SAI will be amended to reflect the above-described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Label</t>
  </si>
  <si>
    <t>Element</t>
  </si>
  <si>
    <t>Value</t>
  </si>
  <si>
    <t>Risk/Return:</t>
  </si>
  <si>
    <t>rr_RiskReturnAbstract</t>
  </si>
  <si>
    <t>Supplement [Text Block]</t>
  </si>
  <si>
    <t>ck0001060517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060517</v>
      </c>
    </row>
    <row spans="1:2" r="7">
      <c t="s" s="4" r="A7">
        <v>9</v>
      </c>
      <c t="s" s="4" r="B7">
        <v>10</v>
      </c>
    </row>
    <row spans="1:2" r="8">
      <c t="s" s="4" r="A8">
        <v>11</v>
      </c>
      <c t="s" s="4" r="B8">
        <v>5</v>
      </c>
    </row>
    <row spans="1:2" r="9">
      <c t="s" s="4" r="A9">
        <v>12</v>
      </c>
      <c t="s" s="4" r="B9">
        <v>13</v>
      </c>
    </row>
    <row spans="1:2" r="10">
      <c t="s" s="4" r="A10">
        <v>14</v>
      </c>
      <c t="s" s="4" r="B10">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6</v>
      </c>
    </row>
    <row spans="1:1" r="3">
      <c t="s" s="4" r="A3">
        <v>16</v>
      </c>
    </row>
    <row spans="1:1" r="4">
      <c t="s" s="4" r="A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4"/>
    <col customWidth="1" max="2" min="2" width="33"/>
    <col customWidth="1" max="3" min="3" width="80"/>
  </cols>
  <sheetData>
    <row spans="1:3" r="1">
      <c t="s" s="1" r="A1">
        <v>18</v>
      </c>
      <c t="s" s="1" r="B1">
        <v>19</v>
      </c>
      <c t="s" s="2" r="C1">
        <v>20</v>
      </c>
    </row>
    <row spans="1:3" r="2">
      <c t="s" s="4" r="A2">
        <v>16</v>
      </c>
    </row>
    <row spans="1:3" r="3">
      <c t="s" s="3" r="A3">
        <v>21</v>
      </c>
      <c t="s" s="4" r="B3">
        <v>22</v>
      </c>
    </row>
    <row spans="1:3" r="4">
      <c t="s" s="4" r="A4">
        <v>23</v>
      </c>
      <c t="s" s="4" r="B4">
        <v>24</v>
      </c>
      <c t="s" s="4" r="C4">
        <v>17</v>
      </c>
    </row>
    <row spans="1:3" r="5">
      <c t="s" s="4" r="A5">
        <v>25</v>
      </c>
      <c t="s" s="4" r="B5">
        <v>26</v>
      </c>
      <c t="s" s="4" r="C5">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8</v>
      </c>
      <c t="s" s="1" r="B1">
        <v>19</v>
      </c>
      <c t="s" s="2" r="C1">
        <v>20</v>
      </c>
    </row>
    <row spans="1:3" r="2">
      <c t="s" s="3" r="A2">
        <v>21</v>
      </c>
      <c t="s" s="4" r="B2">
        <v>22</v>
      </c>
    </row>
    <row spans="1:3" r="3">
      <c t="s" s="4" r="A3">
        <v>14</v>
      </c>
      <c t="s" s="4" r="B3">
        <v>27</v>
      </c>
      <c t="s" s="4" r="C3">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Liquid</vt:lpstr>
      <vt:lpstr>Risk_Return Detail Data- UBS L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30:40Z</dcterms:created>
  <dcterms:modified xmlns:dcterms="http://purl.org/dc/terms/" xmlns:xsi="http://www.w3.org/2001/XMLSchema-instance" xsi:type="dcterms:W3CDTF">2016-02-19T15:30:40Z</dcterms:modified>
  <dc:title xmlns:dc="http://purl.org/dc/elements/1.1/">Untitled</dc:title>
  <dc:description xmlns:dc="http://purl.org/dc/elements/1.1/"/>
  <dc:subject xmlns:dc="http://purl.org/dc/elements/1.1/"/>
  <cp:keywords/>
  <cp:category/>
</cp:coreProperties>
</file>